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SHOALS TECHNOLOGIES GROUP, INC.</t>
        </is>
      </c>
    </row>
    <row r="7">
      <c r="A7" s="4" t="inlineStr">
        <is>
          <t>Entity Central Index Key</t>
        </is>
      </c>
      <c r="B7" s="4" t="inlineStr">
        <is>
          <t>00018316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The following table sets forth certain information with respect to
the Company’s financial performance and the compensation paid to our Named Executive Officers for the years ended on December 31, 2022 and December 31, 2021.
​ ​
​ ​
​ ​
​ ​
​ ​
Value of Initial Fixed $100 Investment Based on: ​ ​
​ ​
Year ​ ​
Summary Compensation Table Total for PEO (1) ​ ​
Compensation Actually Paid to PEO (1)(2) ​ ​
Average Summary Compensation Table Total for Non-PEO NEOs (3) ​ ​
Average Compensation Actually Paid to Non-PEO NEOs (3)(2) ​ ​
Total Shareholder Return (4) ​ ​
Peer Group Total Shareholder Return (1) (4) ​ ​
Net Income (5) ​ ​
Adjusted EBITDA (6)
2022 ​ ​
$4,712,152 ​ ​
$8,885,983 (7) ​ ​
$1,074,313 ​ ​
$1,160,674 (7) ​ ​
$72.71 ​ ​
$64.56 ​ ​
$127,611,000 ​ ​
$92,989,000
2021 ​ ​
$3,684,742 ​ ​
$2,916,141 (8) ​ ​
$1,847,832 ​ ​
$1,795,895 (8) ​ ​
$71.62 ​ ​
$67.78 ​ ​
$ (327,000) ​ ​
$62,857,000
(1)
The name of the Principal Executive Officer of the Company (“PEO”) reflected in these columns for each of the applicable fiscal
years is Jason Whitaker.
(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3)
The names of each of the non-PEO Named Executive Officers reflected in these columns for each applicable fiscal year are as
follows: (i) for fiscal year 2022, Dr. Philip Garton, Kevin Hubbard, Dominic Bardos, Mehgan Peetz, and Jeffery Tolnar; and (ii) for fiscal year 2021, Mehgan Peetz and Jeffery Tolnar.
(4)
The Company TSR and the Company’s Peer Group TSR reflected in these columns for each applicable fiscal year is calculated based
on a fixed investment of $100 at the applicable measurement point on the same cumulative basis as is used in Item 201(e) of Regulation S-K. The Company TSR and the Peer Group TSR for the Fiscal Year 2021 was calculated for the period
from January 27, 2021, the date of the Company’s initial public offering, through December 31, 2021. The peer group used to determine the Company’s Peer Group TSR for each applicable
fiscal year is the following published industry index, as disclosed in our 2022 Annual Report to shareholders pursuant to Item 201(e) of Regulation S-K: MAC Global Solar Energy Index (SUNIDX).
(5)
Represents the amount of net income reflected in the Company’s audited GAAP financial statements for each applicable period. The
net income for the Fiscal Year 2021 is for the period from January 27, 2021, the date of the Company’s initial public offering, through December 31, 2021.
(6)
We have selected Adjusted EBITDA as our most important financial measure (that is not otherwise required to be disclosed in the
table) used to link ‘compensation actually paid’ to our Named Executive Officers to company performance for fiscal year 2022. Adjusted EBITDA is defined as net income (loss) plus (i) interest expense, net (ii) income tax expense,
(iii) depreciation expense, (iv) amortization of intangibles, (v) payable pursuant to the TRA adjustment, (vi) gain on termination of the TRA, (vii) loss on debt repayment, (viii) equity-based compensation, (ix) acquisition-related
expenses, (x) COVID-19 expenses and (xi) non-recurring and other expenses. See Appendix A for reconciliation of net income to Adjusted EBITDA.
(7)
For the 2022 Fiscal Year, the ‘compensation actually paid’ to the PEO and the average ‘compensation actually paid’ to the non-PEO
Named Executive Officers reflect each of the following adjustments made to the total compensation amounts reported in the Summary Compensation Table for the 2022 Fiscal Year, computed in accordance with Item 402(v) of Regulation S-K:
​ ​
PEO ​ ​
Average Non-PEO NEOs
Total Compensation Reported in 2022
Summary Compensation Table ​ ​
$ 4,712,152 ​ ​
$1,074,313
Less, Grant Date Fair Value of Stock &amp; Option Awards
Reported in the 2022 Summary Compensation Table ​ ​
$(4,167,453) ​ ​
$ (769,279)
Plus, Year-End Fair Value of Awards Granted in 2022 that
are Outstanding and Unvested ​ ​
$ 8,182,854 ​ ​
$ 875,812
Plus, Change in Fair Value of Awards Granted in Prior
Years that are Outstanding and Unvested (From Prior Year-End to Year-End) ​ ​
$ 22,651 ​ ​
$ 4,750
Plus, Vesting Date Fair Value of Awards Granted in 2022
that Vested in 2022 ​ ​
$ 110,067 ​ ​
$ 59,802
Plus, Change in Fair Value of Awards Granted in Prior
Years that Vested in 2022 (From Prior Year-End to Vesting Date) ​ ​
$ 25,712 ​ ​
$ (25,218)
Less, Prior Year-End Fair Value of Awards Granted in Prior
Years that Failed to Vest in 2022 ​ ​
— ​ ​
$ (59,506)
​ ​
PEO ​ ​
Average Non-PEO NEOs
Plus, Dollar Value of Dividends or other Earnings Paid on
Stock &amp; Option Awards in 2022 prior to Vesting (if not reflected in the fair value of such award or included in Total Compensation for 2022) ​ ​
— ​ ​
—
Total Adjustments ​ ​
$4,173,831 ​ ​
$ 86,361
​ ​
​ ​
Compensation Actually Paid for Fiscal Year 2022 ​ ​
$8,885,983 ​ ​
$1,160,674
(8)
For the 2021 Fiscal Year, the ‘compensation actually paid’ to the PEO and the average ‘compensation actually paid’ to the non-PEO
Named Executive Officers reflect each of the following adjustments made to the total compensation amounts reported in the Summary Compensation Table for the 2021 Fiscal Year, computed in accordance with Item 402(v) of Regulation S-K:
​ ​
PEO ​ ​
Average Non-PEO NEOs
Total Compensation Reported in 2021
Summary Compensation Table ​ ​
$ 3,684,742 ​ ​
$ 1,847,832
Less, Grant Date Fair Value of Stock &amp; Option Awards
Reported in the 2021 Summary Compensation Table ​ ​
$(3,000,021) ​ ​
$(1,404,556)
Plus, Year-End Fair Value of Awards Granted in 2021 that
are Outstanding and Unvested ​ ​
$ 2,231,420 ​ ​
$ 1,081,180
Plus, Change in Fair Value of Awards Granted in Prior
Years that are Outstanding and Unvested (From Prior Year-End to Year-End) ​ ​
— ​ ​
—
Plus, Vesting Date Fair Value of Awards Granted in 2021
that Vested in 2021 ​ ​
— ​ ​
$ 271,439
Plus, Change in Fair Value of Awards Granted in Prior
Years that Vested in 2021 (From Prior Year-End to Vesting Date) ​ ​
— ​ ​
—
Less, Prior Year-End Fair Value of Awards Granted in Prior
Years that Failed to Vest in 2021 ​ ​
— ​ ​
—
Plus, Dollar Value of Dividends or other Earnings Paid on
Stock &amp; Option Awards in 2021 prior to Vesting (if not reflected in the fair value of such award or included in Total Compensation for 2021) ​ ​
— ​ ​
—
Total Adjustments ​ ​
$ (768,601) ​ ​
$ (51,937)
​ ​
​ ​
Compensation Actually Paid for Fiscal Year 2021 ​ ​
$ 2,916,141 ​ ​
$ 1,795,895</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3)
The names of each of the non-PEO Named Executive Officers reflected in these columns for each applicable fiscal year are as
follows: (i) for fiscal year 2022, Dr. Philip Garton, Kevin Hubbard, Dominic Bardos, Mehgan Peetz, and Jeffery Tolnar; and (ii) for fiscal year 2021, Mehgan Peetz and Jeffery Tolnar.</t>
        </is>
      </c>
      <c r="C6" s="4" t="inlineStr">
        <is>
          <t xml:space="preserve"> </t>
        </is>
      </c>
    </row>
    <row r="7">
      <c r="A7" s="4" t="inlineStr">
        <is>
          <t>Peer Group Issuers, Footnote [Text Block]</t>
        </is>
      </c>
      <c r="B7" s="4" t="inlineStr">
        <is>
          <t>(4)
The Company TSR and the Company’s Peer Group TSR reflected in these columns for each applicable fiscal year is calculated based
on a fixed investment of $100 at the applicable measurement point on the same cumulative basis as is used in Item 201(e) of Regulation S-K. The Company TSR and the Peer Group TSR for the Fiscal Year 2021 was calculated for the period
from January 27, 2021, the date of the Company’s initial public offering, through December 31, 2021. The peer group used to determine the Company’s Peer Group TSR for each applicable
fiscal year is the following published industry index, as disclosed in our 2022 Annual Report to shareholders pursuant to Item 201(e) of Regulation S-K: MAC Global Solar Energy Index (SUNIDX).</t>
        </is>
      </c>
      <c r="C7" s="4" t="inlineStr">
        <is>
          <t xml:space="preserve"> </t>
        </is>
      </c>
    </row>
    <row r="8">
      <c r="A8" s="4" t="inlineStr">
        <is>
          <t>PEO Total Compensation Amount</t>
        </is>
      </c>
      <c r="B8" s="5" t="n">
        <v>4712152</v>
      </c>
      <c r="C8" s="5" t="n">
        <v>3684742</v>
      </c>
    </row>
    <row r="9">
      <c r="A9" s="4" t="inlineStr">
        <is>
          <t>PEO Actually Paid Compensation Amount</t>
        </is>
      </c>
      <c r="B9" s="5" t="n">
        <v>8885983</v>
      </c>
      <c r="C9" s="6" t="n">
        <v>2916141</v>
      </c>
    </row>
    <row r="10">
      <c r="A10" s="4" t="inlineStr">
        <is>
          <t>Adjustment To PEO Compensation, Footnote [Text Block]</t>
        </is>
      </c>
      <c r="B10" s="4" t="inlineStr">
        <is>
          <t>(7)
For the 2022 Fiscal Year, the ‘compensation actually paid’ to the PEO and the average ‘compensation actually paid’ to the non-PEO
Named Executive Officers reflect each of the following adjustments made to the total compensation amounts reported in the Summary Compensation Table for the 2022 Fiscal Year, computed in accordance with Item 402(v) of Regulation S-K:
​ ​
PEO ​ ​
Average Non-PEO NEOs
Total Compensation Reported in 2022
Summary Compensation Table ​ ​
$ 4,712,152 ​ ​
$1,074,313
Less, Grant Date Fair Value of Stock &amp; Option Awards
Reported in the 2022 Summary Compensation Table ​ ​
$(4,167,453) ​ ​
$ (769,279)
Plus, Year-End Fair Value of Awards Granted in 2022 that
are Outstanding and Unvested ​ ​
$ 8,182,854 ​ ​
$ 875,812
Plus, Change in Fair Value of Awards Granted in Prior
Years that are Outstanding and Unvested (From Prior Year-End to Year-End) ​ ​
$ 22,651 ​ ​
$ 4,750
Plus, Vesting Date Fair Value of Awards Granted in 2022
that Vested in 2022 ​ ​
$ 110,067 ​ ​
$ 59,802
Plus, Change in Fair Value of Awards Granted in Prior
Years that Vested in 2022 (From Prior Year-End to Vesting Date) ​ ​
$ 25,712 ​ ​
$ (25,218)
Less, Prior Year-End Fair Value of Awards Granted in Prior
Years that Failed to Vest in 2022 ​ ​
— ​ ​
$ (59,506)
​ ​
PEO ​ ​
Average Non-PEO NEOs
Plus, Dollar Value of Dividends or other Earnings Paid on
Stock &amp; Option Awards in 2022 prior to Vesting (if not reflected in the fair value of such award or included in Total Compensation for 2022) ​ ​
— ​ ​
—
Total Adjustments ​ ​
$4,173,831 ​ ​
$ 86,361
​ ​
​ ​
Compensation Actually Paid for Fiscal Year 2022 ​ ​
$8,885,983 ​ ​
$1,160,674
(8)
For the 2021 Fiscal Year, the ‘compensation actually paid’ to the PEO and the average ‘compensation actually paid’ to the non-PEO
Named Executive Officers reflect each of the following adjustments made to the total compensation amounts reported in the Summary Compensation Table for the 2021 Fiscal Year, computed in accordance with Item 402(v) of Regulation S-K:
​ ​
PEO ​ ​
Average Non-PEO NEOs
Total Compensation Reported in 2021
Summary Compensation Table ​ ​
$ 3,684,742 ​ ​
$ 1,847,832
Less, Grant Date Fair Value of Stock &amp; Option Awards
Reported in the 2021 Summary Compensation Table ​ ​
$(3,000,021) ​ ​
$(1,404,556)
Plus, Year-End Fair Value of Awards Granted in 2021 that
are Outstanding and Unvested ​ ​
$ 2,231,420 ​ ​
$ 1,081,180
Plus, Change in Fair Value of Awards Granted in Prior
Years that are Outstanding and Unvested (From Prior Year-End to Year-End) ​ ​
— ​ ​
—
Plus, Vesting Date Fair Value of Awards Granted in 2021
that Vested in 2021 ​ ​
— ​ ​
$ 271,439
Plus, Change in Fair Value of Awards Granted in Prior
Years that Vested in 2021 (From Prior Year-End to Vesting Date) ​ ​
— ​ ​
—
Less, Prior Year-End Fair Value of Awards Granted in Prior
Years that Failed to Vest in 2021 ​ ​
— ​ ​
—
Plus, Dollar Value of Dividends or other Earnings Paid on
Stock &amp; Option Awards in 2021 prior to Vesting (if not reflected in the fair value of such award or included in Total Compensation for 2021) ​ ​
— ​ ​
—
Total Adjustments ​ ​
$ (768,601) ​ ​
$ (51,937)
​ ​
​ ​
Compensation Actually Paid for Fiscal Year 2021 ​ ​
$ 2,916,141 ​ ​
$ 1,795,895</t>
        </is>
      </c>
      <c r="C10" s="4" t="inlineStr">
        <is>
          <t xml:space="preserve"> </t>
        </is>
      </c>
    </row>
    <row r="11">
      <c r="A11" s="4" t="inlineStr">
        <is>
          <t>Non-PEO NEO Average Total Compensation Amount</t>
        </is>
      </c>
      <c r="B11" s="5" t="n">
        <v>1074313</v>
      </c>
      <c r="C11" s="6" t="n">
        <v>1847832</v>
      </c>
    </row>
    <row r="12">
      <c r="A12" s="4" t="inlineStr">
        <is>
          <t>Non-PEO NEO Average Compensation Actually Paid Amount</t>
        </is>
      </c>
      <c r="B12" s="5" t="n">
        <v>1160674</v>
      </c>
      <c r="C12" s="6" t="n">
        <v>1795895</v>
      </c>
    </row>
    <row r="13">
      <c r="A13" s="4" t="inlineStr">
        <is>
          <t>Adjustment to Non-PEO NEO Compensation Footnote [Text Block]</t>
        </is>
      </c>
      <c r="B13" s="4" t="inlineStr">
        <is>
          <t>(7)
For the 2022 Fiscal Year, the ‘compensation actually paid’ to the PEO and the average ‘compensation actually paid’ to the non-PEO
Named Executive Officers reflect each of the following adjustments made to the total compensation amounts reported in the Summary Compensation Table for the 2022 Fiscal Year, computed in accordance with Item 402(v) of Regulation S-K:
​ ​
PEO ​ ​
Average Non-PEO NEOs
Total Compensation Reported in 2022
Summary Compensation Table ​ ​
$ 4,712,152 ​ ​
$1,074,313
Less, Grant Date Fair Value of Stock &amp; Option Awards
Reported in the 2022 Summary Compensation Table ​ ​
$(4,167,453) ​ ​
$ (769,279)
Plus, Year-End Fair Value of Awards Granted in 2022 that
are Outstanding and Unvested ​ ​
$ 8,182,854 ​ ​
$ 875,812
Plus, Change in Fair Value of Awards Granted in Prior
Years that are Outstanding and Unvested (From Prior Year-End to Year-End) ​ ​
$ 22,651 ​ ​
$ 4,750
Plus, Vesting Date Fair Value of Awards Granted in 2022
that Vested in 2022 ​ ​
$ 110,067 ​ ​
$ 59,802
Plus, Change in Fair Value of Awards Granted in Prior
Years that Vested in 2022 (From Prior Year-End to Vesting Date) ​ ​
$ 25,712 ​ ​
$ (25,218)
Less, Prior Year-End Fair Value of Awards Granted in Prior
Years that Failed to Vest in 2022 ​ ​
— ​ ​
$ (59,506)
​ ​
PEO ​ ​
Average Non-PEO NEOs
Plus, Dollar Value of Dividends or other Earnings Paid on
Stock &amp; Option Awards in 2022 prior to Vesting (if not reflected in the fair value of such award or included in Total Compensation for 2022) ​ ​
— ​ ​
—
Total Adjustments ​ ​
$4,173,831 ​ ​
$ 86,361
​ ​
​ ​
Compensation Actually Paid for Fiscal Year 2022 ​ ​
$8,885,983 ​ ​
$1,160,674
(8)
For the 2021 Fiscal Year, the ‘compensation actually paid’ to the PEO and the average ‘compensation actually paid’ to the non-PEO
Named Executive Officers reflect each of the following adjustments made to the total compensation amounts reported in the Summary Compensation Table for the 2021 Fiscal Year, computed in accordance with Item 402(v) of Regulation S-K:
​ ​
PEO ​ ​
Average Non-PEO NEOs
Total Compensation Reported in 2021
Summary Compensation Table ​ ​
$ 3,684,742 ​ ​
$ 1,847,832
Less, Grant Date Fair Value of Stock &amp; Option Awards
Reported in the 2021 Summary Compensation Table ​ ​
$(3,000,021) ​ ​
$(1,404,556)
Plus, Year-End Fair Value of Awards Granted in 2021 that
are Outstanding and Unvested ​ ​
$ 2,231,420 ​ ​
$ 1,081,180
Plus, Change in Fair Value of Awards Granted in Prior
Years that are Outstanding and Unvested (From Prior Year-End to Year-End) ​ ​
— ​ ​
—
Plus, Vesting Date Fair Value of Awards Granted in 2021
that Vested in 2021 ​ ​
— ​ ​
$ 271,439
Plus, Change in Fair Value of Awards Granted in Prior
Years that Vested in 2021 (From Prior Year-End to Vesting Date) ​ ​
— ​ ​
—
Less, Prior Year-End Fair Value of Awards Granted in Prior
Years that Failed to Vest in 2021 ​ ​
— ​ ​
—
Plus, Dollar Value of Dividends or other Earnings Paid on
Stock &amp; Option Awards in 2021 prior to Vesting (if not reflected in the fair value of such award or included in Total Compensation for 2021) ​ ​
— ​ ​
—
Total Adjustments ​ ​
$ (768,601) ​ ​
$ (51,937)
​ ​
​ ​
Compensation Actually Paid for Fiscal Year 2021 ​ ​
$ 2,916,141 ​ ​
$ 1,795,895</t>
        </is>
      </c>
      <c r="C13" s="4" t="inlineStr">
        <is>
          <t xml:space="preserve"> </t>
        </is>
      </c>
    </row>
    <row r="14">
      <c r="A14" s="4" t="inlineStr">
        <is>
          <t>Equity Valuation Assumption Difference, Footnote [Text Block]</t>
        </is>
      </c>
      <c r="B14" s="4" t="inlineStr">
        <is>
          <t>(2)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t>
        </is>
      </c>
      <c r="C14" s="4" t="inlineStr">
        <is>
          <t xml:space="preserve"> </t>
        </is>
      </c>
    </row>
    <row r="15">
      <c r="A15" s="4" t="inlineStr">
        <is>
          <t>Compensation Actually Paid vs. Total Shareholder Return [Text Block]</t>
        </is>
      </c>
      <c r="B15" s="4" t="inlineStr">
        <is>
          <t>Pay versus Performance Comparative Disclosure As described in more detail in the section titled “ Compensation Discussion and Analysis Compensation Philosophy and Objectives In accordance with Item 402(v) of Regulation S-K, the Company is
providing the following descriptions of the relationships between the information presented in the table above. Compensation Actually Paid and Company TSR As demonstrated by the following graph, the relationship between
‘compensation actually paid’ and Company TSR varies due to stock price volatility, grant date timing, and executive turnover. We note, however, that ‘compensation actually paid’ is aligned with factors other than TSR. The ‘compensation actually paid’ to the PEO increased a substantial
amount in comparison to the Company TSR over the same period. This is because a significant portion of the ‘compensation actually paid’ to the PEO is comprised of the change in fair value of equity awards that were granted during early 2022,
when the Company’s stock price was relatively low in comparison to both December 31, 2022 and December 31, 2021. As described in more detail in the section titled “ Compensation Discussion and Analysis The average amount of ‘compensation actually paid’ to the non-PEO
Named Executive Officer’s decreased in comparison to the Company TSR over the same period. This decrease is primarily related to turnover in the Chief Financial Officer position.</t>
        </is>
      </c>
      <c r="C15" s="4" t="inlineStr">
        <is>
          <t xml:space="preserve"> </t>
        </is>
      </c>
    </row>
    <row r="16">
      <c r="A16" s="4" t="inlineStr">
        <is>
          <t>Compensation Actually Paid vs. Net Income [Text Block]</t>
        </is>
      </c>
      <c r="B16" s="4" t="inlineStr">
        <is>
          <t>Pay versus Performance Comparative Disclosure As described in more detail in the section titled “ Compensation Discussion and Analysis Compensation Philosophy and Objectives In accordance with Item 402(v) of Regulation S-K, the Company is
providing the following descriptions of the relationships between the information presented in the table above. Compensation Actually Paid and Net Income As demonstrated by the following graph, the amount of ‘compensation
actually paid’ to the PEO and the average amount of ‘compensation actually paid’ to the non-PEO Named Executive Officers is generally aligned with the Company’s net income over the two periods presented in the table. While the Company does not
use net income as a performance measure in its overall executive compensation program, the measure of net income is correlated with Adjusted EBITDA, which the Company does use when setting goals for the Company’s 2022 Fiscal Year AIP. As
described in more detail in the section titled “ Compensation Discussion and Analysis 2022 Fiscal Year AIP Annual Awards  
(1)
Fiscal Year 2022 net income includes a $110.9 million non-recurring gain related to the termination of the tax receivable
agreement on December 6, 2022.</t>
        </is>
      </c>
      <c r="C16" s="4" t="inlineStr">
        <is>
          <t xml:space="preserve"> </t>
        </is>
      </c>
    </row>
    <row r="17">
      <c r="A17" s="4" t="inlineStr">
        <is>
          <t>Compensation Actually Paid vs. Company Selected Measure [Text Block]</t>
        </is>
      </c>
      <c r="B17" s="4" t="inlineStr">
        <is>
          <t xml:space="preserve">Pay versus Performance Comparative Disclosure As described in more detail in the section titled “ Compensation Discussion and Analysis Compensation Philosophy and Objectives In accordance with Item 402(v) of Regulation S-K, the Company is
providing the following descriptions of the relationships between the information presented in the table above. Compensation Actually Paid and Adjusted EBITDA As demonstrated by the following graph, the amount of ‘compensation
actually paid’ to the PEO and the average amount of ‘compensation actually paid’ to the non-PEO Named Executive Officers is generally aligned with the Company’s Adjusted EBITDA over the two periods presented in the table. As described above,
Adjusted EBITDA is defined as net income (loss) plus (i) interest expense, net (ii) income tax expense, (iii) depreciation expense, (iv) amortization of intangibles, (v) payable pursuant to the TRA adjustment, (vi) gain on termination of the
TRA, (vii) loss on debt repayment, (viii) equity-based compensation, (ix) acquisition-related expenses, (x) COVID-19 expenses and (xi) non-recurring and other expenses. See Appendix A for reconciliation of net income to Adjusted EBITDA. While
the Company uses numerous financial and non-financial performance measures for the purpose of evaluating performance for the Company’s compensation programs, the Company has determined that Adjusted EBITDA is the Company’s most important
financial performance measure (that is not otherwise required to be disclosed in the table) used to link ‘compensation actually paid’ to our Named Executive Officers to company performance for the Fiscal Year 2022. The Company utilizes Adjusted
EBITDA when setting goals for the Company’s 2022 Fiscal Year AIP. As described in more detail in the section titled “ Compensation Discussion and Analysis 2022 Fiscal
Year AIP Annual Awards  </t>
        </is>
      </c>
      <c r="C17" s="4" t="inlineStr">
        <is>
          <t xml:space="preserve"> </t>
        </is>
      </c>
    </row>
    <row r="18">
      <c r="A18" s="4" t="inlineStr">
        <is>
          <t>Total Shareholder Return Vs Peer Group [Text Block]</t>
        </is>
      </c>
      <c r="B18" s="4" t="inlineStr">
        <is>
          <t>Pay versus Performance Comparative Disclosure As described in more detail in the section titled “ Compensation Discussion and Analysis Compensation Philosophy and Objectives In accordance with Item 402(v) of Regulation S-K, the Company is
providing the following descriptions of the relationships between the information presented in the table above. Company TSR and Peer Group TSR As demonstrated by the following graph, the Company’s TSR over the
two periods presented in the table was (27.3)%, while the Company’s peer group TSR was (35.4)% over the two periods presented in the table. Despite challenging macroeconomic conditions and a volatile stock market, the Company’s TSR generally
outperformed the peer group during the two periods presented in the table, representing the Company’s superior financial performance and growth potential as compared to the companies comprising the peer group.</t>
        </is>
      </c>
      <c r="C18" s="4" t="inlineStr">
        <is>
          <t xml:space="preserve"> </t>
        </is>
      </c>
    </row>
    <row r="19">
      <c r="A19" s="4" t="inlineStr">
        <is>
          <t>Tabular List [Table Text Block]</t>
        </is>
      </c>
      <c r="B19" s="4" t="inlineStr">
        <is>
          <t>Pay versus Performance Tabular List The following table lists our most important performance measures
used by us to link ‘compensation actually paid’ to our Named Executive Officers to company performance for the 2022 Fiscal Year. The performance measures included in this table are not ranked by relative importance. Most Important Performance Measures Adjusted EBITDA Gross Margin Net Revenue CAGR</t>
        </is>
      </c>
      <c r="C19" s="4" t="inlineStr">
        <is>
          <t xml:space="preserve"> </t>
        </is>
      </c>
    </row>
    <row r="20">
      <c r="A20" s="4" t="inlineStr">
        <is>
          <t>Total Shareholder Return Amount</t>
        </is>
      </c>
      <c r="B20" s="7" t="n">
        <v>72.70999999999999</v>
      </c>
      <c r="C20" s="8" t="n">
        <v>71.62</v>
      </c>
    </row>
    <row r="21">
      <c r="A21" s="4" t="inlineStr">
        <is>
          <t>Peer Group Total Shareholder Return Amount</t>
        </is>
      </c>
      <c r="B21" s="8" t="n">
        <v>64.56</v>
      </c>
      <c r="C21" s="8" t="n">
        <v>67.78</v>
      </c>
    </row>
    <row r="22">
      <c r="A22" s="4" t="inlineStr">
        <is>
          <t>Net Income (Loss)</t>
        </is>
      </c>
      <c r="B22" s="5" t="n">
        <v>127611000</v>
      </c>
      <c r="C22" s="5" t="n">
        <v>-327000</v>
      </c>
    </row>
    <row r="23">
      <c r="A23" s="4" t="inlineStr">
        <is>
          <t>Company Selected Measure Amount</t>
        </is>
      </c>
      <c r="B23" s="6" t="n">
        <v>92989000</v>
      </c>
      <c r="C23" s="6" t="n">
        <v>62857000</v>
      </c>
    </row>
    <row r="24">
      <c r="A24" s="4" t="inlineStr">
        <is>
          <t>PEO Name</t>
        </is>
      </c>
      <c r="B24" s="4" t="inlineStr">
        <is>
          <t>Jason Whitaker</t>
        </is>
      </c>
      <c r="C24" s="4" t="inlineStr">
        <is>
          <t>Jason Whitaker</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t>
        </is>
      </c>
      <c r="C27" s="4" t="inlineStr">
        <is>
          <t xml:space="preserve"> </t>
        </is>
      </c>
    </row>
    <row r="28">
      <c r="A28" s="4" t="inlineStr">
        <is>
          <t>Non-GAAP Measure Description [Text Block]</t>
        </is>
      </c>
      <c r="B28" s="4" t="inlineStr">
        <is>
          <t>(6)
We have selected Adjusted EBITDA as our most important financial measure (that is not otherwise required to be disclosed in the
table) used to link ‘compensation actually paid’ to our Named Executive Officers to company performance for fiscal year 2022. Adjusted EBITDA is defined as net income (loss) plus (i) interest expense, net (ii) income tax expense,
(iii) depreciation expense, (iv) amortization of intangibles, (v) payable pursuant to the TRA adjustment, (vi) gain on termination of the TRA, (vii) loss on debt repayment, (viii) equity-based compensation, (ix) acquisition-related
expenses, (x) COVID-19 expenses and (xi) non-recurring and other expenses. See Appendix A for reconciliation of net income to Adjusted EBITDA.</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Gross Margin</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Net Revenue CAGR</t>
        </is>
      </c>
      <c r="C34" s="4" t="inlineStr">
        <is>
          <t xml:space="preserve"> </t>
        </is>
      </c>
    </row>
    <row r="35">
      <c r="A35" s="4" t="inlineStr">
        <is>
          <t>PEO [Member] | Grant Date Fair Values of Stock Awards Granted in Applicable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4167453</v>
      </c>
      <c r="C37" s="5" t="n">
        <v>-3000021</v>
      </c>
    </row>
    <row r="38">
      <c r="A38" s="4" t="inlineStr">
        <is>
          <t>PEO [Member] | Year-End Fair Value of Awards Granted in Applicable Year that are Outstanding and Unveste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8182854</v>
      </c>
      <c r="C40" s="6" t="n">
        <v>2231420</v>
      </c>
    </row>
    <row r="41">
      <c r="A41" s="4" t="inlineStr">
        <is>
          <t>PEO [Member] | Change in Fair Value of Awards Granted in Prior Years that are Outstanding and Unvested (From Prior Year-End to Year-End)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22651</v>
      </c>
      <c r="C43" s="6" t="n">
        <v>0</v>
      </c>
    </row>
    <row r="44">
      <c r="A44" s="4" t="inlineStr">
        <is>
          <t>PEO [Member] | Vesting Date Fair Value of Awards Granted and Vested in Applicable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110067</v>
      </c>
      <c r="C46" s="6" t="n">
        <v>0</v>
      </c>
    </row>
    <row r="47">
      <c r="A47" s="4" t="inlineStr">
        <is>
          <t>PEO [Member] | Change in Fair Value of Awards Granted in Prior Years that Vested in Applicable year (From Prior Year-End to Vesting Date)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25712</v>
      </c>
      <c r="C49" s="6" t="n">
        <v>0</v>
      </c>
    </row>
    <row r="50">
      <c r="A50" s="4" t="inlineStr">
        <is>
          <t>PEO [Member] | Prior Year-End Fair Value of Awards Granted in Prior Years that Failed to Vest in Applicable Year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0</v>
      </c>
      <c r="C52" s="6" t="n">
        <v>0</v>
      </c>
    </row>
    <row r="53">
      <c r="A53" s="4" t="inlineStr">
        <is>
          <t>PEO [Member] | Dollar Value of Dividends or other Earnings Paid on Stock &amp; Option Awards in Applicable Year Prior to Vesting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0</v>
      </c>
      <c r="C55" s="6" t="n">
        <v>0</v>
      </c>
    </row>
    <row r="56">
      <c r="A56" s="4" t="inlineStr">
        <is>
          <t>PEO [Member] | Total Adjustments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4173831</v>
      </c>
      <c r="C58" s="6" t="n">
        <v>-768601</v>
      </c>
    </row>
    <row r="59">
      <c r="A59" s="4" t="inlineStr">
        <is>
          <t>Non-PEO NEO [Member] | Grant Date Fair Values of Stock Awards Granted in Applicable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769279</v>
      </c>
      <c r="C61" s="6" t="n">
        <v>-1404556</v>
      </c>
    </row>
    <row r="62">
      <c r="A62" s="4" t="inlineStr">
        <is>
          <t>Non-PEO NEO [Member] | Year-End Fair Value of Awards Granted in Applicable Year that are Outstanding and Unvested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6" t="n">
        <v>875812</v>
      </c>
      <c r="C64" s="6" t="n">
        <v>1081180</v>
      </c>
    </row>
    <row r="65">
      <c r="A65" s="4" t="inlineStr">
        <is>
          <t>Non-PEO NEO [Member] | Change in Fair Value of Awards Granted in Prior Years that are Outstanding and Unvested (From Prior Year-End to Year-End)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t>
        </is>
      </c>
      <c r="B67" s="6" t="n">
        <v>4750</v>
      </c>
      <c r="C67" s="6" t="n">
        <v>0</v>
      </c>
    </row>
    <row r="68">
      <c r="A68" s="4" t="inlineStr">
        <is>
          <t>Non-PEO NEO [Member] | Vesting Date Fair Value of Awards Granted and Vested in Applicable year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t>
        </is>
      </c>
      <c r="B70" s="6" t="n">
        <v>59802</v>
      </c>
      <c r="C70" s="6" t="n">
        <v>271439</v>
      </c>
    </row>
    <row r="71">
      <c r="A71" s="4" t="inlineStr">
        <is>
          <t>Non-PEO NEO [Member] | Change in Fair Value of Awards Granted in Prior Years that Vested in Applicable year (From Prior Year-End to Vesting Date) [Member]</t>
        </is>
      </c>
      <c r="B71" s="4" t="inlineStr">
        <is>
          <t xml:space="preserve"> </t>
        </is>
      </c>
      <c r="C71" s="4" t="inlineStr">
        <is>
          <t xml:space="preserve"> </t>
        </is>
      </c>
    </row>
    <row r="72">
      <c r="A72" s="3" t="inlineStr">
        <is>
          <t>Pay vs Performance Disclosure [Table]</t>
        </is>
      </c>
      <c r="B72" s="4" t="inlineStr">
        <is>
          <t xml:space="preserve"> </t>
        </is>
      </c>
      <c r="C72" s="4" t="inlineStr">
        <is>
          <t xml:space="preserve"> </t>
        </is>
      </c>
    </row>
    <row r="73">
      <c r="A73" s="4" t="inlineStr">
        <is>
          <t>Adjustment to Compensation Amount</t>
        </is>
      </c>
      <c r="B73" s="6" t="n">
        <v>-25218</v>
      </c>
      <c r="C73" s="6" t="n">
        <v>0</v>
      </c>
    </row>
    <row r="74">
      <c r="A74" s="4" t="inlineStr">
        <is>
          <t>Non-PEO NEO [Member] | Prior Year-End Fair Value of Awards Granted in Prior Years that Failed to Vest in Applicable Year [Member]</t>
        </is>
      </c>
      <c r="B74" s="4" t="inlineStr">
        <is>
          <t xml:space="preserve"> </t>
        </is>
      </c>
      <c r="C74" s="4" t="inlineStr">
        <is>
          <t xml:space="preserve"> </t>
        </is>
      </c>
    </row>
    <row r="75">
      <c r="A75" s="3" t="inlineStr">
        <is>
          <t>Pay vs Performance Disclosure [Table]</t>
        </is>
      </c>
      <c r="B75" s="4" t="inlineStr">
        <is>
          <t xml:space="preserve"> </t>
        </is>
      </c>
      <c r="C75" s="4" t="inlineStr">
        <is>
          <t xml:space="preserve"> </t>
        </is>
      </c>
    </row>
    <row r="76">
      <c r="A76" s="4" t="inlineStr">
        <is>
          <t>Adjustment to Compensation Amount</t>
        </is>
      </c>
      <c r="B76" s="6" t="n">
        <v>-59506</v>
      </c>
      <c r="C76" s="6" t="n">
        <v>0</v>
      </c>
    </row>
    <row r="77">
      <c r="A77" s="4" t="inlineStr">
        <is>
          <t>Non-PEO NEO [Member] | Dollar Value of Dividends or other Earnings Paid on Stock &amp; Option Awards in Applicable Year Prior to Vesting [Member]</t>
        </is>
      </c>
      <c r="B77" s="4" t="inlineStr">
        <is>
          <t xml:space="preserve"> </t>
        </is>
      </c>
      <c r="C77" s="4" t="inlineStr">
        <is>
          <t xml:space="preserve"> </t>
        </is>
      </c>
    </row>
    <row r="78">
      <c r="A78" s="3" t="inlineStr">
        <is>
          <t>Pay vs Performance Disclosure [Table]</t>
        </is>
      </c>
      <c r="B78" s="4" t="inlineStr">
        <is>
          <t xml:space="preserve"> </t>
        </is>
      </c>
      <c r="C78" s="4" t="inlineStr">
        <is>
          <t xml:space="preserve"> </t>
        </is>
      </c>
    </row>
    <row r="79">
      <c r="A79" s="4" t="inlineStr">
        <is>
          <t>Adjustment to Compensation Amount</t>
        </is>
      </c>
      <c r="B79" s="6" t="n">
        <v>0</v>
      </c>
      <c r="C79" s="6" t="n">
        <v>0</v>
      </c>
    </row>
    <row r="80">
      <c r="A80" s="4" t="inlineStr">
        <is>
          <t>Non-PEO NEO [Member] | Total Adjustments [Member]</t>
        </is>
      </c>
      <c r="B80" s="4" t="inlineStr">
        <is>
          <t xml:space="preserve"> </t>
        </is>
      </c>
      <c r="C80" s="4" t="inlineStr">
        <is>
          <t xml:space="preserve"> </t>
        </is>
      </c>
    </row>
    <row r="81">
      <c r="A81" s="3" t="inlineStr">
        <is>
          <t>Pay vs Performance Disclosure [Table]</t>
        </is>
      </c>
      <c r="B81" s="4" t="inlineStr">
        <is>
          <t xml:space="preserve"> </t>
        </is>
      </c>
      <c r="C81" s="4" t="inlineStr">
        <is>
          <t xml:space="preserve"> </t>
        </is>
      </c>
    </row>
    <row r="82">
      <c r="A82" s="4" t="inlineStr">
        <is>
          <t>Adjustment to Compensation Amount</t>
        </is>
      </c>
      <c r="B82" s="5" t="n">
        <v>86361</v>
      </c>
      <c r="C82" s="5" t="n">
        <v>-519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06:00Z</dcterms:created>
  <dcterms:modified xmlns:dcterms="http://purl.org/dc/terms/" xmlns:xsi="http://www.w3.org/2001/XMLSchema-instance" xsi:type="dcterms:W3CDTF">2023-03-22T20:06:00Z</dcterms:modified>
</cp:coreProperties>
</file>